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HAREHOLDERS' DEF" sheetId="6" state="visible" r:id="rId6"/>
    <sheet xmlns:r="http://schemas.openxmlformats.org/officeDocument/2006/relationships" name="Organization and Summary of Sig" sheetId="7" state="visible" r:id="rId7"/>
    <sheet xmlns:r="http://schemas.openxmlformats.org/officeDocument/2006/relationships" name="Summary Significant Accounting " sheetId="8" state="visible" r:id="rId8"/>
    <sheet xmlns:r="http://schemas.openxmlformats.org/officeDocument/2006/relationships" name="Capital Stock" sheetId="9" state="visible" r:id="rId9"/>
    <sheet xmlns:r="http://schemas.openxmlformats.org/officeDocument/2006/relationships" name="LossPer Share" sheetId="10" state="visible" r:id="rId10"/>
    <sheet xmlns:r="http://schemas.openxmlformats.org/officeDocument/2006/relationships" name="Income Taxes" sheetId="11" state="visible" r:id="rId11"/>
    <sheet xmlns:r="http://schemas.openxmlformats.org/officeDocument/2006/relationships" name="Related Party Activ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Summary Significant Accountin16" sheetId="16" state="visible" r:id="rId16"/>
    <sheet xmlns:r="http://schemas.openxmlformats.org/officeDocument/2006/relationships" name="LossPer Share (Tables)" sheetId="17" state="visible" r:id="rId17"/>
    <sheet xmlns:r="http://schemas.openxmlformats.org/officeDocument/2006/relationships" name="Income Taxes (Tables)" sheetId="18" state="visible" r:id="rId18"/>
    <sheet xmlns:r="http://schemas.openxmlformats.org/officeDocument/2006/relationships" name="Organization and Summary of S19" sheetId="19" state="visible" r:id="rId19"/>
    <sheet xmlns:r="http://schemas.openxmlformats.org/officeDocument/2006/relationships" name="Capital Stock (Details Narrativ" sheetId="20" state="visible" r:id="rId20"/>
    <sheet xmlns:r="http://schemas.openxmlformats.org/officeDocument/2006/relationships" name="LossPer Share (Details)"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Related Party Activity (Details" sheetId="25" state="visible" r:id="rId25"/>
    <sheet xmlns:r="http://schemas.openxmlformats.org/officeDocument/2006/relationships" name="Commitments and Contingencies _" sheetId="26" state="visible" r:id="rId26"/>
  </sheets>
  <definedNames/>
  <calcPr calcId="124519" fullCalcOnLoad="1"/>
</workbook>
</file>

<file path=xl/sharedStrings.xml><?xml version="1.0" encoding="utf-8"?>
<sst xmlns="http://schemas.openxmlformats.org/spreadsheetml/2006/main" uniqueCount="281">
  <si>
    <t>Document and Entity Information - USD ($)</t>
  </si>
  <si>
    <t>12 Months Ended</t>
  </si>
  <si>
    <t>Dec. 31, 2016</t>
  </si>
  <si>
    <t>Apr. 12, 2017</t>
  </si>
  <si>
    <t>Document And Entity Information</t>
  </si>
  <si>
    <t>Entity Registrant Name</t>
  </si>
  <si>
    <t>New Asia Energy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Trading Symbol</t>
  </si>
  <si>
    <t>naei</t>
  </si>
  <si>
    <t>BALANCE SHEETS - USD ($)</t>
  </si>
  <si>
    <t>Dec. 31, 2015</t>
  </si>
  <si>
    <t>Current Assets</t>
  </si>
  <si>
    <t>Cash</t>
  </si>
  <si>
    <t>TOTAL ASSETS</t>
  </si>
  <si>
    <t>Current liabilities</t>
  </si>
  <si>
    <t>Accounts payable</t>
  </si>
  <si>
    <t xml:space="preserve"> </t>
  </si>
  <si>
    <t>Advances from related parties</t>
  </si>
  <si>
    <t>TOTAL LIABILITIES</t>
  </si>
  <si>
    <t>SHAREHOLDERS' EQUITY (DEFICIT)</t>
  </si>
  <si>
    <t>Preferred stock, par value $.10 per share; Authorized 10,000,000 shares; issued and outstanding -0- shares.</t>
  </si>
  <si>
    <t>Common Stock, par value $.001 per share; Authorized 500,000,000 shares; issued and outstanding 424,508,156 and 326,965,299 shares respectively as of December 31, 2016 and 2015.</t>
  </si>
  <si>
    <t>Capital paid in excess of par value</t>
  </si>
  <si>
    <t>Stock subscriptions receivable</t>
  </si>
  <si>
    <t>Accumulated other comprehensive income</t>
  </si>
  <si>
    <t>Accumulated deficit</t>
  </si>
  <si>
    <t>TOTAL SHAREHOLDERS' EQUITY (DEFICIT)</t>
  </si>
  <si>
    <t>TOTAL LIABILITIES AND SHAREHOLDERS' EQUITY (DEFICIT)</t>
  </si>
  <si>
    <t>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AND COMPREHENSIVE LOSS - USD ($)</t>
  </si>
  <si>
    <t>Operating Expenses:</t>
  </si>
  <si>
    <t>General and Administrative</t>
  </si>
  <si>
    <t>Loss (Gain) on Debt Extinguishment</t>
  </si>
  <si>
    <t>Total Operating Expenses</t>
  </si>
  <si>
    <t>Net Operating Loss</t>
  </si>
  <si>
    <t>Provision for Income Tax</t>
  </si>
  <si>
    <t>Net Loss</t>
  </si>
  <si>
    <t>Foreign Currency Translation Adjustment</t>
  </si>
  <si>
    <t>Comprehensive Loss</t>
  </si>
  <si>
    <t>Net Loss Per Common Share - Basic</t>
  </si>
  <si>
    <t>Net Loss Per Common Share - Diluted</t>
  </si>
  <si>
    <t>Weighted Average Common Shares Outstanding - Basic</t>
  </si>
  <si>
    <t>Weighted Average Common Shares Outstanding - Diluted</t>
  </si>
  <si>
    <t>STATEMENTS OF CASH FLOWS - USD ($)</t>
  </si>
  <si>
    <t>Statement of Cash Flows [Abstract]</t>
  </si>
  <si>
    <t>Adjustments to reconcile net loss to net cash used in operating activities:</t>
  </si>
  <si>
    <t>Loss (gain) on debt extinguishment</t>
  </si>
  <si>
    <t>Expenses paid on behalf of Company</t>
  </si>
  <si>
    <t>Cash used in operating activities</t>
  </si>
  <si>
    <t>Cash flows from financing activities:</t>
  </si>
  <si>
    <t>Proceeds from issuance of common stock</t>
  </si>
  <si>
    <t>Borrowings from related party</t>
  </si>
  <si>
    <t>Repayment on borrowings from related party</t>
  </si>
  <si>
    <t>Net cash provided by (used in) financing activities</t>
  </si>
  <si>
    <t>Net increase (decrease) in cash</t>
  </si>
  <si>
    <t>Effects on changes in foreign exchange rate</t>
  </si>
  <si>
    <t>Cash at beginning of the year</t>
  </si>
  <si>
    <t>Cash at end of the year</t>
  </si>
  <si>
    <t>Supplemental disclosure information:</t>
  </si>
  <si>
    <t>Income taxes paid</t>
  </si>
  <si>
    <t>Interest paid</t>
  </si>
  <si>
    <t>Non-cash transactions:</t>
  </si>
  <si>
    <t>Debt settled with issuance of common stock</t>
  </si>
  <si>
    <t>STATEMENTS OF SHAREHOLDERS' DEFICIT - USD ($)</t>
  </si>
  <si>
    <t>Common Stock</t>
  </si>
  <si>
    <t>Capital Paid In Excess Of Par Value</t>
  </si>
  <si>
    <t>Stock Receivable</t>
  </si>
  <si>
    <t>Accumulated Other Comprehensive Income</t>
  </si>
  <si>
    <t>Accumulated Deficit</t>
  </si>
  <si>
    <t>Total</t>
  </si>
  <si>
    <t>Beginning balance, shares at Dec. 31, 2014</t>
  </si>
  <si>
    <t>Beginning balance, amount at Dec. 31, 2014</t>
  </si>
  <si>
    <t>Common stock issued for cash ,Share</t>
  </si>
  <si>
    <t>Common stock issued for cash ,Amount</t>
  </si>
  <si>
    <t>Net Income(loss)</t>
  </si>
  <si>
    <t>Ending balance, shares at Dec. 31, 2015</t>
  </si>
  <si>
    <t>Ending balance, amount at Dec. 31, 2015</t>
  </si>
  <si>
    <t>Issuance of common stock for debt settlement ,Share</t>
  </si>
  <si>
    <t>Issuance of common stock for debt settlement ,Amount</t>
  </si>
  <si>
    <t>Proceeds from sales of common stock</t>
  </si>
  <si>
    <t>Ending balance, shares at Dec. 31, 2016</t>
  </si>
  <si>
    <t>Ending balance, amount at Dec. 31, 2016</t>
  </si>
  <si>
    <t>Organization and Summary of Significant Accounting Policies</t>
  </si>
  <si>
    <t>Notes to Financial Statements</t>
  </si>
  <si>
    <t>Note 1 . Organization and Summary of Significant Accounting Policies</t>
  </si>
  <si>
    <t>ORGANIZATION
New
Asia Energy, Inc. (formerly known as High Desert Assets, Inc. and previously known as Univest Tech, Inc, (the "Company"),
was incorporated in the State of Colorado on November 6, 2007. The Company was originally formed to develop and market music based
on technology solutions. In February 2015, the Company underwent a change in control, and management adopted a new business plan
based on the development of a "Pure Play" Renewable/Alternative/Distributed Energy Technology Solutions and Wastes to
Resources and Energy platforms. On
February 6, 2015, the Company entered into Stock Purchase Agreements with two U.S. accredited investors, Scott C. Kline and Jose
A. Capote, the Secretary and Chief Technical Officer of the Company at the time, respectively, and two foreign investors, including
Rock Capital Limited, the new majority owner of the Company, pursuant to which the Company issued an aggregate of 17,446,673 shares
of common stock, or approximately 42.3% of the issued and outstanding common stock of the Company, at an aggregate purchase price
of approximately $17,446. The sales of common stock were made following the acquisition by Rock Capital Limited. On
February 6, 2015 (the Closing Date), Rock Capital Limited acquired 14,250,000 shares of common stock of the Company,
representing approximately 34.7% of the issued and outstanding shares of common stock of the Company as of the Closing Date, from
Jaitegh Singh, the previous majority shareholder of the Company. On the same date, Rock Capital Limited also acquired an additional
1,565,450 shares of common stock from several minority holders, including Loro Verde Investments, representing approximately 3.8%
of the issued and outstanding shares of common stock of the Company. As a result of the foregoing, as of the February 6, 2015,
Rock Capital Limited acquired common stock representing approximately 76% of the issued and outstanding shares of common stock
of the Company. On
July 23, 2015, the Company filed Articles of Amendment to its Articles of Incorporation with the Colorado Secretary of State to
change the name of the Company from High Desert Assets, Inc. to New Asia Energy, Inc. On July 29, 2015, the Financial Industry
Regulatory Authority (FINRA) approved the change. On
December 31, 2015, the Company went through a change of control of ownership when (i) the Company issued under Regulation S an
aggregate of 285,750,001 shares of the Company's common stock to a total of 10 accredited foreign persons in exchange for the
receipt of an aggregate of $300,000, including, but not limited to, Rong Yi Rong (Beijing) Asset Management Limited (167,995,350
shares), Platinum Starlight HK Limited (15,176,877 shares), Beijing Run Zheng Technology Development Limited (27,297,224 shares),
and Million Leader HK Limited (27,297,224 shares), and (ii) Rock Capital Limited sold 14,250,000 of its shares of the Company's
common stock to Platinum Starlight HK Limited in exchange for the receipt of an aggregate of $100,000, altogether representing
approximately 91.8% of the issued and outstanding common stock of the Company. The Company received $269,435 as of December 31,
2015. The remaining amount of $30,566 was received after the year end. On
December 19, 2016, Lin Kok Peng, chairman of the Board and the Company's Chief Executive Officer and Chief Financial Officer,
Allister Lim Wee Sing, director of the Company, and Jose Capote, secretary of the Company, resigned from the Board and their positions
as Company officers. On the same day, the Board named Mr. Veng Kun Lun and Mr. Poh Kee Liew as new directors. Mr. Veng Kun Lun
was also named to be the Chief Executive Officer and secretary of the Company, and Mr. Poh Kee Liew was named as Chief Financial
Officer of the Company. In
November 2016, Rock Capital Limited transferred part of the Companys common stock to individuals, and converted debt of
$102,420 to 97,542,857 shares of the Companys common stock. As of December 31, 2016, Rock Capital Limited remained as the
largest shareholder of the Company.</t>
  </si>
  <si>
    <t>Summary Significant Accounting Policies</t>
  </si>
  <si>
    <t>Accounting Policies [Abstract]</t>
  </si>
  <si>
    <t>Note 2 . Summary of Significant Accounting Policies</t>
  </si>
  <si>
    <t>This
summary of significant accounting policies is presented to assist the reader in understand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BASIS
OF PRESENTATION
The
accompanying financial statements have been prepared in accordance with United States generally accepted accounting principles
(U.S. GAAP).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EARNING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potentially dilutive instruments outstanding during the years ended December 31, 2016 and 2015.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6 and 2015,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INANCIAL
INSTRUMENTS AND FAIR VALUE OF FINANCIAL INSTRUMENTS 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IMPACT
OF NEW ACCOUNTING STANDARDS In
February 2016, the FASB issued ASU 2016-02,  Leases (Topic 842) In
August 2016, the FASB issued ASU 2016-15,  Statement of Cash Flows (Topic 230): Classification of Certain Cash Receipts
and Cash Payments GOING CONCERN The
accompanying financial statements have been prepared assuming the Company will continue as a going concern, which contemplates,
among other things, the realization of assets and satisfaction of liabilities in the normal course of business. The Company has
suffered recurring losses and has working capital deficiency and negative operating cash flows.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The financial statements do not include any adjustments that may result should
the Company be unable to continue as a going concern.</t>
  </si>
  <si>
    <t>Capital Stock</t>
  </si>
  <si>
    <t>Note 3 . Capital Stock</t>
  </si>
  <si>
    <t>At
formation, the Company was authorized to issue 50,000,000 shares of $.001 par value common stock. On
June 26, 2015, the Company filed an Information Statement (The PRE 14C) with the Securities and Exchange Commission
(SEC), pursuant to Section 14C of the Securities Exchange Act of 1934, as amended (the Exchange Act),
notifying the holders of common stock, par value $0.001 per share, of the Company that on June 26, 2015, the Company received
a written consent of shareholders holding in aggregate more than a majority of the total voting power of all issued and outstanding
capital stock of the Company in lieu of a meeting of the shareholders, authorizing the following:
· Changing the name
of the Company from High Desert Assets, Inc. to New Asia Energy, Inc.; and
· Increasing the Company's
authorized common stock, par value $0.001 per share, from 250,000,000 shares to 500,000,000 shares and to increase of the
Company's authorized preferred stock, par value $0.10 per share, from 1,000,000 shares to 10,000,000 shares (the Preferred
Stock Increase). On
July 7, 2015, the Company filed the final Form 14C with the SEC. On July 23, 2015, the Company filed Articles of Amendment to
its Articles of Incorporation with the Colorado Secretary of State on the above changes. On July 29, 2015, the Financial Industry
Regulatory Authority (FINRA) approved the Corporate Actions. The Company's stock is quoted on the OTCQB under the ticker symbol
NAEI. On
August 19, 2015, the Board of Directors of the Company approved a resolution acknowledging that Rock Capital Limited, the principal
controlling shareholder of the Company at the time, (i) had been advancing all the funds to the Company since February 6, 2015
to pay for operating expenses of the Company ("Prior Advances") and (ii) would be required to advance an additional
$250,000 to the Company to fund further operating expenses and investments of the Company (together with Prior Advances, "Advances").
The Board further resolved that these Advances would constitute an interest-free loan to the Company due on October 31, 2015.
However, if the Company was unable to repay these Advances by such date, Rock Capital Limited, at its sole discretion, would have
the option to extend the repayment deadline or convert all or a portion of the Advances into common stock at a conversion price
of $0.02 per share. As of December 31, 2015, Rock Capital Limited, did not convert the Advances to common stock, and thus the
Advances remained as an interest-free loan to the Company. On March 17, 2016, the Company repaid a total of $468,243 to Rock Capital
Limited. On November 28, 2016, the Company entered into a Debt Settlement Agreement with Rock Capital Limited, pursuant to which
both parties acknowledged that the advances to the Company as of that day, $102,420, were interest-free and due on the same day.
The agreement also allows Rock Capital Limited to extend the repayment deadline or convert all or a portion of the advances into
common stock of the Company at $0.00105 per share. On November 28, 2016, Rock Capital Limited elected to convert the $102,420
owed to it by the Company into shares of common Stock at the $0.00105 conversion price, resulting in the loss of debt extinguishment
of $199,966 and issuance to Rock Capital Limited of 97,542,857 shares of common stock. On
December 31, 2015, the Company went through a change of control of ownership when (i) the Company issued under Regulation S an
aggregate of 285,750,001 shares of the Company's common stock to a total of 10 accredited foreign persons in exchange for the
receipt of an aggregate of $300,000. (ii) Rock Capital Limited sold 14,250,000 of its shares of the Company's common stock to
Platinum Starlight HK Limited in exchange for the receipt of an aggregate of $100,000, altogether representing approximately 91.8%
of the issued and outstanding common stock of the Company. See Note 1 for more details.</t>
  </si>
  <si>
    <t>LossPer Share</t>
  </si>
  <si>
    <t>Note 4 . LossPer Share</t>
  </si>
  <si>
    <t xml:space="preserve">The
following table sets forth the computation of basic and diluted net loss per share:
For
the Years Ending December 31,
2016 2015
Net
loss attributable to common stockholders $ (439,917 ) $ (169,442 )
Basic
weighted average outstanding shares of common stock 335,760,147 40,218,659
Dilutive
effects of common share equivalents - -
Dilutive
weighted average outstanding shares of common stock 335,760,147 40,218,659
Net
loss per share of common stock - basic and diluted $ 0.00 $ 0.00 </t>
  </si>
  <si>
    <t>Income Taxes</t>
  </si>
  <si>
    <t>Note 5 .Income Taxes</t>
  </si>
  <si>
    <t>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The
types of temporary differences between the tax basis of assets and their financial reporting amounts that give rise to a significant
portion of the deferred assets and liabilities are as follows:
December
31, 2016 December
31, 2015
Temporary Difference Tax Effect Temporary Difference Tax Effect
Deferred
tax assets:
Net
operating loss $ 847,308 $ 327,315 $ 407,391 $ 157,375
Valuation
allowance (847,308 ) (327,315 ) (407,391 ) (157,375 )
Total
deferred tax asset -0- -0- -0- -0- Deferred
income taxes arise from the temporary differences between financial statement and income tax recognition of net operating losses.
These loss carryovers are limited under the Internal Revenue Code should a significant change in ownership occur. At
December 31, 2016 and December 31, 2015, the Company had approximately $847,308 and $407,391, respectively, in unused federal
net operating loss carry-forwards, which begin to expire principally in the year 2029. A deferred tax asset at each date of approximately
$327,315 and $157,375 resulting from the loss carry-forwards has been offset by a 100% valuation allowance. The
following table reconciles the statutory U.S. federal income tax rate to the Company's effective income tax rate.
For
the year ended December 31, 2016 For
the year ended December 31, 2015
U.S.
Federal statutory rate 34 % 34 %
State
income tax rate (net of federal benefit) 4.63 % 4.63 %
Changes
in valuation allowance for DTA -38.63 % -38.63 %
Effective
income tax rate 0 % 0 %</t>
  </si>
  <si>
    <t>Related Party Activity</t>
  </si>
  <si>
    <t>Note 6 . Related Party Activity</t>
  </si>
  <si>
    <t>In
the year ended December 31, 2015, Rock Capital Limited, a related party advanced the Company $471,283 for working capital purposes.
Total advances through December 31, 2015 were $471,283. On March 17, 2016, the Company repaid a total of $468,243 to Rock Capital
Limited. In
the year ended December 31, 2016, the Company continued to borrow from Rock Capital Limited. Through November 28, 2016, the balance
due to Rock Capital Limited was $102,420. These funds were an interest-free loan to the Company and were due and payable on November
28, 2016. On November 28, 2016, the Company entered into a Debt Settlement Agreement with Rock Capital Limited. The agreement
provides that if the advanced funds are not repaid by November 28, 2016, Rock Capital Limited may, in its sole discretion, extend
the repayment deadline or convert all or a portion of the advances into common stock of the Company, at a conversion price of
$0.00105 per share. On the same day, Rock Capital Limited elected to convert the $102,420 owed by the Company into shares of common
stock at the $0.00105 conversion price, resulting in the loss on debt extinguishment of $199,966 and the issuance to Rock Capital
Limited of 97,542,857 shares of common stock. See Note 3 for more details. On
April 1, 2016, the Company entered into an agreement with New Asia Momentum Pte Ltd, a Singapore private company owned and controlled
by Lin Kok Peng, chairman of the Board and the Companys Chief Executive Officer and Chief Financial Officer at the time,
for leasing its office space for one year. The monthly rent is around $3,476. Since
December 19, 2016, the new CEO Mr. Veng Kun LUN has been funding the Company for its routine operating expenditures. He has advanced
to the Company $1,130 as of December 31, 2016.</t>
  </si>
  <si>
    <t>Commitments and Contingencies</t>
  </si>
  <si>
    <t>Note 7 .Commitments and Contingencies</t>
  </si>
  <si>
    <t xml:space="preserve">On
June 9, 2016, Sharon Morrison and Morrison Enterprises ("Plaintiffs") filed a lawsuit ("Complaint") in the
Circuit Court of The Seventeenth Judicial Circuit In And For Broward County, Florida, naming Univest Tech Inc. (now known as New
Asia Energy Inc. ("NAEI"), which is the Company's current name) as a defendant as well as naming other defendants (including,
but not limited to, Manminderjit ("Manny") Singh, Esq., a Florida attorney, Luke Zouvas, Esq., a California attorney,
and Zouvas Law Group, P.C. ("ZLG"), which is the law practice corporation owned by Mr. Zouvas) (collectively, "Defendants").
According to the Complaint, on March 24, 2014, (prior to the Change in Control), Manny Singh, Esq., allegedly emailed Ms. Morrison
offering to sell her 5,000 shares in an investment opportunity he called "Chino Valley Arizona." Allegedly, Ms. Morrison
wired $10,000 in U.S. funds the next day to Luke Zouvas, Esq.'s trust account maintained by ZLG. The wire instructions stated
"For Chino Valley Arizona 5000.00 Shares." On September 10, 2014, Ms. Morrison allegedly received an email from an employee
of ZLG that had attached to it a September 9, 2014, letter signed by Manny Sing, Esq., transmitting a Stock Purchase Agreement
that offered to sell Ms. Morrison, personally, 10,000 shares of Univest Tech Inc. (now NAEI) through a private resale of shares
of capital stock purportedly held by Sandman Holdings Corp. which allegedly was a record or beneficial owner of Univest Tech,
Inc., (now NAEI) stock at the time. Plaintiffs allege that they did not sign the Stock Purchase Agreement with Sandman Holdings
Corp. and did not receive any shares of the capital stock of Univest Tech, Inc., (now NAEI). Plaintiffs are seeking $10,000 U.S.
in damages from Defendants Manny Singh, Esq., ZLG, and Luke Zouvas, Esq., related to the Chino Valley Investment Opportunity based
on various causes of action solely alleged against Defendants Manny Singh, Esq., ZLG, and Luke Zouvas, Esq. Although Plaintiffs
have named Univest Tech, Inc., (now NAEI) as a party defendant in the Complaint, the Plaintiffs have not alleged any causes of
action against Univest Tech, Inc. (now NAEI) for damages or to enforce or set aside the unsigned Stock Purchase Agreement for
Sandman Holdings' stock in Univest Tech, Inc., (now NAEI). Because Univest Tech, Inc., (now NAEI) has only been named in the lawsuit
without seeking any damages from the Company, an estimate of the potential loss, or range of loss, if any, to the Company relating
to these proceedings is not possible at this time. Although, if Plaintiffs amended the Complaint to state a cause of action for
damages against Univest Tech, Inc., (now NAEI), then, based on the Plaintiffs' present allegations, such a claim for damages would
be for the same $10,000 U.S. in damage Plaintiffs are seeking against Defendants Manny Sing, Esq., ZLG, and Luke Zouvas, Esq.
Based on the allegations of the Complaint, the Company is of the opinion that it should not have been named as a party-defendant
to the proceedings just as Jaitegh Singh, Esq. (Manny Singh's son and the Company's principal shareholder in 2014) was not named
as a party-defendant. There are no allegations that the Company was involved in offering or selling (i) the Chino Valley Investment
Opportunity, (ii) the Stock Purchase Agreement with Sandman Holdings Corp. (which is not named as a party-defendant) or (iii)
any other shares of the Company. The
Company has enlisted a Florida counsel to obtain the dismissal of the Complaint against the Company. The Company is vigorously
defending itself in the litigation. The Company's Florida counsel has filed a Motion to Dismiss for Lack of Jurisdiction seeking
dismissal of the lawsuit on the grounds that the Florida Court lacks jurisdiction over the Company. In early October 2016, the
Company's Florida counsel has also served a Motion for Sanctions Pursuant to Section 57.105 of the Florida Statutes (the "57.105
Motion") requesting that the Plaintiffs voluntarily dismiss the Company within 21 days or be subject to sanctions for continuing
to pursue the lawsuit. Plaintiffs did not drop the Company from the law suit within 21 days or thereafter. Therefore, the Companys
Florida counsel filed the 57.105 Motion. In
order to keep their case from being dismiss for failure to allege any claim or cause of action against Univest Tech, Inc. (now
NAEI), Plaintiffs amended their original complaint by filing an Amended Complaint making allegations against Univest Tech, Inc.
(now NAEI). After receiving Plaintiffs Amended Complaint, the Company filed another motion to dismiss on the grounds of
a lack of jurisdiction and for an inconsistency in the pleadings. Plaintiffs changed no allegations from the original complaint
about where it sent the $10,000 or who might have or did receive those funds. Without any allegations being made as to how Univest
Tech, Inc. (now NAEI) would have converted Plaintiffs funds to the Companys own use or any allegation that Univest
Tech, Inc. (now NAEI) ever received any of Plaintiffs funds, Plaintiffs brought two counts in the Amended Complaint against
Univest Tech, Inc. (now NAEI), one for conversion and the other for unjust enrichment. These claims are deficient because of the
failure to allege that Univest Tech, Inc. (now NAEI) actually ever received and had dominion or control over the Plaintiffs
funds. Although
Plaintiffs have alleged causes of action against other defendants that could exceed $10,000, Plaintiffs have only alleged a cause
of action against NAEI that could result in a $10,000 judgment against Plaintiffs which is outside the jurisdiction of the Florida
Circuit Court because it can only consider cases with damages in excess of $15,000. Therefore, in addition to the other basis
for dismissal for lack of jurisdiction, NAEI could be dismissed for want of the Circuit Courts jurisdiction. As such, the
Companys motion to dismiss the Amended Complaint still alleges a lack of any basis to have sued Univest Tech, Inc. (now
NAEI) as well as a lack of any jurisdiction over Univest Tech, Inc. (now NAEI). The Company also included in that motion a claim
that Plaintiffs have acted in Bad Faith in suing Univest (now NAEI) and should be sanctioned for having done so by an award of
attorneys fees and costs against Plaintiffs and their counsel for having sued Univest Tech, Inc. (now NAEI) in the Amended
Complaint. While the Company is of the opinion that NAEI will ultimately be dismissed from the action, the Company cannot assure
that result under any circumstance. On
April 1, 2016, the Company entered into an agreement with New Asia Momentum Pte Ltd. to lease its office space for one year. The
monthly rent is around $3,476. See Note 6 for more details. For
the years ended December 31, 2016 and 2015, the rental expense is $37,284 and $0, respectively. As of December 31, 2016, future
minimum lease commitments under the non-cancellable lease was $10,428 in 2017. </t>
  </si>
  <si>
    <t>Subsequent Events</t>
  </si>
  <si>
    <t>Note 8 . Subsequent Events</t>
  </si>
  <si>
    <t>Starting
from January 1, 2017, the Company uses an office space from New Asia Energy Consultants Sdn Bhd for free. New Asia Energy Consultants
Sdn Bhd was founded by Poh Kee Liew, Chief Financial Officer of the Company, and another third party individual. The Company is
currently planning to acquire New Asia Energy Consultants Sdn Bhd.</t>
  </si>
  <si>
    <t>Organization and Summary of Significant Accounting Policies (Policies)</t>
  </si>
  <si>
    <t>Organization And Summary Of Significant Accounting Policies Policies</t>
  </si>
  <si>
    <t>ORGANIZATION</t>
  </si>
  <si>
    <t>New
Asia Energy, Inc. (formerly known as High Desert Assets, Inc. and previously known as Univest Tech, Inc, (the "Company"),
was incorporated in the State of Colorado on November 6, 2007. The Company was originally formed to develop and market music based
on technology solutions. In February 2015, the Company underwent a change in control, and management adopted a new business plan
based on the development of a "Pure Play" Renewable/Alternative/Distributed Energy Technology Solutions and Wastes to
Resources and Energy platforms. On
February 6, 2015, the Company entered into Stock Purchase Agreements with two U.S. accredited investors, Scott C. Kline and Jose
A. Capote, the Secretary and Chief Technical Officer of the Company at the time, respectively, and two foreign investors, including
Rock Capital Limited, the new majority owner of the Company, pursuant to which the Company issued an aggregate of 17,446,673 shares
of common stock, or approximately 42.3% of the issued and outstanding common stock of the Company, at an aggregate purchase price
of approximately $17,446. The sales of common stock were made following the acquisition by Rock Capital Limited. On
February 6, 2015 (the Closing Date), Rock Capital Limited acquired 14,250,000 shares of common stock of the Company,
representing approximately 34.7% of the issued and outstanding shares of common stock of the Company as of the Closing Date, from
Jaitegh Singh, the previous majority shareholder of the Company. On the same date, Rock Capital Limited also acquired an additional
1,565,450 shares of common stock from several minority holders, including Loro Verde Investments, representing approximately 3.8%
of the issued and outstanding shares of common stock of the Company. As a result of the foregoing, as of the February 6, 2015,
Rock Capital Limited acquired common stock representing approximately 76% of the issued and outstanding shares of common stock
of the Company. On
July 23, 2015, the Company filed Articles of Amendment to its Articles of Incorporation with the Colorado Secretary of State to
change the name of the Company from High Desert Assets, Inc. to New Asia Energy, Inc. On July 29, 2015, the Financial Industry
Regulatory Authority (FINRA) approved the change. On
December 31, 2015, the Company went through a change of control of ownership when (i) the Company issued under Regulation S an
aggregate of 285,750,001 shares of the Company's common stock to a total of 10 accredited foreign persons in exchange for the
receipt of an aggregate of $300,000, including, but not limited to, Rong Yi Rong (Beijing) Asset Management Limited (167,995,350
shares), Platinum Starlight HK Limited (15,176,877 shares), Beijing Run Zheng Technology Development Limited (27,297,224 shares),
and Million Leader HK Limited (27,297,224 shares), and (ii) Rock Capital Limited sold 14,250,000 of its shares of the Company's
common stock to Platinum Starlight HK Limited in exchange for the receipt of an aggregate of $100,000, altogether representing
approximately 91.8% of the issued and outstanding common stock of the Company. The Company received $269,435 as of December 31,
2015. The remaining amount of $30,566 was received after the year end. On
December 19, 2016, Lin Kok Peng, chairman of the Board and the Company's Chief Executive Officer and Chief Financial Officer,
Allister Lim Wee Sing, director of the Company, and Jose Capote, secretary of the Company, resigned from the Board and their positions
as Company officers. On the same day, the Board named Mr. Veng Kun Lun and Mr. Poh Kee Liew as new directors. Mr. Veng Kun Lun
was also named to be the Chief Executive Officer and secretary of the Company, and Mr. Poh Kee Liew was named as Chief Financial
Officer of the Company. In November
2016, Rock Capital Limited transferred part of the Companys common stock to individuals, and converted debt of $102,420
to 97,542,857 shares of the Companys common stock. As of December 31, 2016, Rock Capital Limited remained as the largest
shareholder of the Company.</t>
  </si>
  <si>
    <t>Summary Significant Accounting Policies (Policies)</t>
  </si>
  <si>
    <t>Summary Significant Accounting Policies Policies</t>
  </si>
  <si>
    <t>Basic of Presentation</t>
  </si>
  <si>
    <t>The accompanying
financial statements have been prepared in accordance with United States generally accepted accounting principles (U.S.
GAAP).</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EARNINGS PER SHARE</t>
  </si>
  <si>
    <t>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potentially dilutive instruments outstanding during the years ended December 31, 2016 and 2015.</t>
  </si>
  <si>
    <t>INCOME TAXES</t>
  </si>
  <si>
    <t>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6 and 2015,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t>
  </si>
  <si>
    <t>FINANCIAL INSTRUMENTS AND FAIR VALUE OF FINANCIAL INSTRUMENTS</t>
  </si>
  <si>
    <t>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IMPACT OF NEW ACCOUNTING STANDARDS</t>
  </si>
  <si>
    <t>In
February 2016, the FASB issued ASU 2016-02,  Leases (Topic 842) In
August 2016, the FASB issued ASU 2016-15,  Statement of Cash Flows (Topic 230): Classification of Certain Cash Receipts
and Cash Payments</t>
  </si>
  <si>
    <t>GOING CONCERN</t>
  </si>
  <si>
    <t>The
accompanying financial statements have been prepared assuming the Company will continue as a going concern, which contemplates,
among other things, the realization of assets and satisfaction of liabilities in the normal course of business. The Company has
suffered recurring losses and has working capital deficiency and negative operating cash flows.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The financial statements do not include any adjustments that may result should
the Company be unable to continue as a going concern.</t>
  </si>
  <si>
    <t>LossPer Share (Tables)</t>
  </si>
  <si>
    <t>Lossper Share Tables</t>
  </si>
  <si>
    <t>Computation of Basic and Diluted net income per share</t>
  </si>
  <si>
    <t>Income Taxes (Tables)</t>
  </si>
  <si>
    <t>Income Taxes Tables</t>
  </si>
  <si>
    <t>Deferred Assets and Liabilities</t>
  </si>
  <si>
    <t xml:space="preserve">The
types of temporary differences between the tax basis of assets and their financial reporting amounts that give rise to a significant
portion of the deferred assets and liabilities are as follows:
December
31, 2016 December
31, 2015
Temporary Difference Tax Effect Temporary Difference Tax Effect
Deferred
tax assets:
Net
operating loss $ 847,308 $ 327,315 $ 407,391 $ 157,375
Valuation
allowance (847,308 ) (327,315 ) (407,391 ) (157,375 )
Total
deferred tax asset -0- -0- -0- -0- </t>
  </si>
  <si>
    <t>Reconciles federal income tax</t>
  </si>
  <si>
    <t>The
following table reconciles the statutory U.S. federal income tax rate to the Company's effective income tax rate.
For
the year ended December 31, 2016 For
the year ended December 31, 2015
U.S.
Federal statutory rate 34 % 34 %
State
income tax rate (net of federal benefit) 4.63 % 4.63 %
Changes
in valuation allowance for DTA -38.63 % -38.63 %
Effective
income tax rate 0 % 0 %</t>
  </si>
  <si>
    <t>Organization and Summary of Significant Accounting Policies (Details Narrative)</t>
  </si>
  <si>
    <t>Feb. 06, 2015USD ($)Numbershares</t>
  </si>
  <si>
    <t>Nov. 30, 2016USD ($)shares</t>
  </si>
  <si>
    <t>Dec. 31, 2015USD ($)Numbershares</t>
  </si>
  <si>
    <t>Dec. 31, 2016USD ($)</t>
  </si>
  <si>
    <t>Dec. 31, 2015USD ($)</t>
  </si>
  <si>
    <t>State of incorporation</t>
  </si>
  <si>
    <t>Colorado</t>
  </si>
  <si>
    <t>Date of incorporation</t>
  </si>
  <si>
    <t>Nov. 6,
		2007</t>
  </si>
  <si>
    <t>Proceeds from issuance of common stock | $</t>
  </si>
  <si>
    <t>Regulation S [Member]</t>
  </si>
  <si>
    <t>Common stock shares issued</t>
  </si>
  <si>
    <t>Number of foreign investors | Number</t>
  </si>
  <si>
    <t>Regulation S [Member] | Platinum Starlight [Member]</t>
  </si>
  <si>
    <t>Common stock shares issued, percentage of equity</t>
  </si>
  <si>
    <t>91.80%</t>
  </si>
  <si>
    <t>Regulation S [Member] | Rock capital limited [Member]</t>
  </si>
  <si>
    <t>Regulation S [Member] | Million Leader [Member]</t>
  </si>
  <si>
    <t>Regulation S [Member] | Beijing Run Zheng [Member]</t>
  </si>
  <si>
    <t>Regulation S [Member] | Rong Yi Rong [Member]</t>
  </si>
  <si>
    <t>Rock capital limited [Member]</t>
  </si>
  <si>
    <t>76.00%</t>
  </si>
  <si>
    <t>Debt conversion converted amount | $</t>
  </si>
  <si>
    <t>Debt conversion converted shares</t>
  </si>
  <si>
    <t>Rock capital limited [Member] | Company [Member]</t>
  </si>
  <si>
    <t>34.70%</t>
  </si>
  <si>
    <t>Rock capital limited [Member] | Minority holders [Member]</t>
  </si>
  <si>
    <t>3.80%</t>
  </si>
  <si>
    <t>Stock purchase agreements [Member]</t>
  </si>
  <si>
    <t>42.30%</t>
  </si>
  <si>
    <t>Number of accredited investors | Number</t>
  </si>
  <si>
    <t>Capital Stock (Details Narrative)</t>
  </si>
  <si>
    <t>1 Months Ended</t>
  </si>
  <si>
    <t>Nov. 28, 2016USD ($)$ / sharesshares</t>
  </si>
  <si>
    <t>Mar. 17, 2016USD ($)</t>
  </si>
  <si>
    <t>Dec. 31, 2015USD ($)Number$ / sharesshares</t>
  </si>
  <si>
    <t>Dec. 31, 2016USD ($)$ / sharesshares</t>
  </si>
  <si>
    <t>Dec. 31, 2015USD ($)$ / sharesshares</t>
  </si>
  <si>
    <t>Aug. 19, 2015USD ($)$ / shares</t>
  </si>
  <si>
    <t>Jun. 26, 2015$ / sharesshares</t>
  </si>
  <si>
    <t>Feb. 06, 2015</t>
  </si>
  <si>
    <t>Common stock, par value | $ / shares</t>
  </si>
  <si>
    <t>Common stock, authorized shares | shares</t>
  </si>
  <si>
    <t>Preferred stock, par value | $ / shares</t>
  </si>
  <si>
    <t>Preferred stock, authorized shares | shares</t>
  </si>
  <si>
    <t>Due to relate party</t>
  </si>
  <si>
    <t>Debt conversion converted amount</t>
  </si>
  <si>
    <t>Short term borrowing</t>
  </si>
  <si>
    <t>Conversion price | $ / shares</t>
  </si>
  <si>
    <t>Debt conversion converted instrument shares issued | shares</t>
  </si>
  <si>
    <t>Repayments of debt</t>
  </si>
  <si>
    <t>Common stock shares issued | shares</t>
  </si>
  <si>
    <t>Debt Settlement Agreement [Member] | Rock capital limited [Member]</t>
  </si>
  <si>
    <t>Terms of conversion feature</t>
  </si>
  <si>
    <t>The agreement
provides that if the advanced funds are not repaid by November 28, 3016, Rock Capital Limited may, in its sole discretion, extend
the repayment deadline or convert all or a portion of the advances into common stock of the Company, par value $0.001 per share
(the Common Stock) at a conversion price of $0.00105 per share</t>
  </si>
  <si>
    <t>LossPer Share (Details) - USD ($)</t>
  </si>
  <si>
    <t>Computation of basic and diluted net income per share:</t>
  </si>
  <si>
    <t>Net loss attributable to common stockholders</t>
  </si>
  <si>
    <t>Basic weighted average outstanding shares of common stock</t>
  </si>
  <si>
    <t>Dilutive effects of common share equivalents</t>
  </si>
  <si>
    <t>Dilutive weighted average outstanding shares of common stock</t>
  </si>
  <si>
    <t>Net loss per share of common stock - basic and diluted</t>
  </si>
  <si>
    <t>Income Taxes (Details) - USD ($)</t>
  </si>
  <si>
    <t>Deferred tax assets:</t>
  </si>
  <si>
    <t>Net operating loss, Temporary difference</t>
  </si>
  <si>
    <t>Net operating loss, Tax effect</t>
  </si>
  <si>
    <t>Valuation allowance, Temporary difference</t>
  </si>
  <si>
    <t>Valuation allowance, Tax effect</t>
  </si>
  <si>
    <t>Total deferred tax asset, Temporary difference</t>
  </si>
  <si>
    <t>Total deferred tax asset, Tax effect</t>
  </si>
  <si>
    <t>Income Taxes (Details 1)</t>
  </si>
  <si>
    <t>Income Taxes Details 1</t>
  </si>
  <si>
    <t>U.S. Federal statutory rate</t>
  </si>
  <si>
    <t>34.00%</t>
  </si>
  <si>
    <t>State income tax rate (net of federal benefit)</t>
  </si>
  <si>
    <t>4.63%</t>
  </si>
  <si>
    <t>Changes in valuation allowance for DTA</t>
  </si>
  <si>
    <t>(38.63%)</t>
  </si>
  <si>
    <t>Effective income tax rate</t>
  </si>
  <si>
    <t>0.00%</t>
  </si>
  <si>
    <t>Income Taxes (Details Narrative) - USD ($)</t>
  </si>
  <si>
    <t>Income Taxes Details Narrative</t>
  </si>
  <si>
    <t>Federal net operating loss carry-forwards</t>
  </si>
  <si>
    <t>Expiration period</t>
  </si>
  <si>
    <t>Begin to expire
principally in the year 2029.</t>
  </si>
  <si>
    <t>Begin to expire
principally in the year 2030</t>
  </si>
  <si>
    <t>Deferred tax assets</t>
  </si>
  <si>
    <t>Valuation allowance, offset percentage</t>
  </si>
  <si>
    <t>100.00%</t>
  </si>
  <si>
    <t>Related Party Activity (Details Narrative) - USD ($)</t>
  </si>
  <si>
    <t>Nov. 30, 2016</t>
  </si>
  <si>
    <t>Nov. 28, 2016</t>
  </si>
  <si>
    <t>Apr. 01, 2016</t>
  </si>
  <si>
    <t>Mar. 17, 2016</t>
  </si>
  <si>
    <t>Aug. 19, 2015</t>
  </si>
  <si>
    <t>Due To Related Party</t>
  </si>
  <si>
    <t>Repayment of debt</t>
  </si>
  <si>
    <t>Conversion price</t>
  </si>
  <si>
    <t>Debt conversion converted instrument shares issued</t>
  </si>
  <si>
    <t>New Asia Momentum Pte Ltd [Member]</t>
  </si>
  <si>
    <t>Operating lease monthly rent</t>
  </si>
  <si>
    <t>CEO, Mr. Veng Kun LUN [Member]</t>
  </si>
  <si>
    <t>Commitments and Contingencies [Details Narrative] - USD ($)</t>
  </si>
  <si>
    <t>Name of the plaintiff</t>
  </si>
  <si>
    <t>Sharon Morrison</t>
  </si>
  <si>
    <t>Filing date</t>
  </si>
  <si>
    <t>June 9, 2016</t>
  </si>
  <si>
    <t>Amount of damages sought</t>
  </si>
  <si>
    <t>Damages sought, Shares</t>
  </si>
  <si>
    <t>Rent expense</t>
  </si>
  <si>
    <t>Future minimum lease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45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8897938</v>
      </c>
    </row>
    <row r="15" spans="1:3">
      <c r="A15" s="4" t="s">
        <v>24</v>
      </c>
      <c r="C15" s="5" t="n">
        <v>424508156</v>
      </c>
    </row>
    <row r="16" spans="1:3">
      <c r="A16" s="4" t="s">
        <v>25</v>
      </c>
      <c r="B16" s="4" t="s">
        <v>26</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13</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1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3</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33"/>
    <col customWidth="1" max="5" min="5" width="21"/>
    <col customWidth="1" max="6" min="6" width="21"/>
  </cols>
  <sheetData>
    <row r="1" spans="1:6">
      <c r="A1" s="1" t="s">
        <v>169</v>
      </c>
      <c r="B1" s="2" t="s">
        <v>170</v>
      </c>
      <c r="C1" s="2" t="s">
        <v>171</v>
      </c>
      <c r="D1" s="2" t="s">
        <v>172</v>
      </c>
      <c r="E1" s="2" t="s">
        <v>173</v>
      </c>
      <c r="F1" s="2" t="s">
        <v>174</v>
      </c>
    </row>
    <row r="2" spans="1:6">
      <c r="A2" s="4" t="s">
        <v>175</v>
      </c>
      <c r="E2" s="4" t="s">
        <v>176</v>
      </c>
    </row>
    <row r="3" spans="1:6">
      <c r="A3" s="4" t="s">
        <v>177</v>
      </c>
      <c r="E3" s="4" t="s">
        <v>178</v>
      </c>
    </row>
    <row r="4" spans="1:6">
      <c r="A4" s="4" t="s">
        <v>179</v>
      </c>
      <c r="E4" s="6" t="n">
        <v>30566</v>
      </c>
      <c r="F4" s="6" t="n">
        <v>269435</v>
      </c>
    </row>
    <row r="5" spans="1:6">
      <c r="A5" s="4" t="s">
        <v>180</v>
      </c>
    </row>
    <row r="6" spans="1:6">
      <c r="A6" s="4" t="s">
        <v>181</v>
      </c>
      <c r="D6" s="5" t="n">
        <v>285750001</v>
      </c>
    </row>
    <row r="7" spans="1:6">
      <c r="A7" s="4" t="s">
        <v>182</v>
      </c>
      <c r="D7" s="5" t="n">
        <v>10</v>
      </c>
    </row>
    <row r="8" spans="1:6">
      <c r="A8" s="4" t="s">
        <v>179</v>
      </c>
      <c r="D8" s="6" t="n">
        <v>300000</v>
      </c>
    </row>
    <row r="9" spans="1:6">
      <c r="A9" s="4" t="s">
        <v>183</v>
      </c>
    </row>
    <row r="10" spans="1:6">
      <c r="A10" s="4" t="s">
        <v>181</v>
      </c>
      <c r="D10" s="5" t="n">
        <v>15176877</v>
      </c>
    </row>
    <row r="11" spans="1:6">
      <c r="A11" s="4" t="s">
        <v>184</v>
      </c>
      <c r="D11" s="4" t="s">
        <v>185</v>
      </c>
      <c r="F11" s="4" t="s">
        <v>185</v>
      </c>
    </row>
    <row r="12" spans="1:6">
      <c r="A12" s="4" t="s">
        <v>179</v>
      </c>
      <c r="D12" s="6" t="n">
        <v>100000</v>
      </c>
    </row>
    <row r="13" spans="1:6">
      <c r="A13" s="4" t="s">
        <v>186</v>
      </c>
    </row>
    <row r="14" spans="1:6">
      <c r="A14" s="4" t="s">
        <v>181</v>
      </c>
      <c r="D14" s="5" t="n">
        <v>14250000</v>
      </c>
    </row>
    <row r="15" spans="1:6">
      <c r="A15" s="4" t="s">
        <v>187</v>
      </c>
    </row>
    <row r="16" spans="1:6">
      <c r="A16" s="4" t="s">
        <v>181</v>
      </c>
      <c r="D16" s="5" t="n">
        <v>27297224</v>
      </c>
    </row>
    <row r="17" spans="1:6">
      <c r="A17" s="4" t="s">
        <v>188</v>
      </c>
    </row>
    <row r="18" spans="1:6">
      <c r="A18" s="4" t="s">
        <v>181</v>
      </c>
      <c r="D18" s="5" t="n">
        <v>27297224</v>
      </c>
    </row>
    <row r="19" spans="1:6">
      <c r="A19" s="4" t="s">
        <v>189</v>
      </c>
    </row>
    <row r="20" spans="1:6">
      <c r="A20" s="4" t="s">
        <v>181</v>
      </c>
      <c r="D20" s="5" t="n">
        <v>167995350</v>
      </c>
    </row>
    <row r="21" spans="1:6">
      <c r="A21" s="4" t="s">
        <v>190</v>
      </c>
    </row>
    <row r="22" spans="1:6">
      <c r="A22" s="4" t="s">
        <v>184</v>
      </c>
      <c r="B22" s="4" t="s">
        <v>191</v>
      </c>
    </row>
    <row r="23" spans="1:6">
      <c r="A23" s="4" t="s">
        <v>192</v>
      </c>
      <c r="C23" s="6" t="n">
        <v>102420</v>
      </c>
    </row>
    <row r="24" spans="1:6">
      <c r="A24" s="4" t="s">
        <v>193</v>
      </c>
      <c r="C24" s="5" t="n">
        <v>97542857</v>
      </c>
    </row>
    <row r="25" spans="1:6">
      <c r="A25" s="4" t="s">
        <v>194</v>
      </c>
    </row>
    <row r="26" spans="1:6">
      <c r="A26" s="4" t="s">
        <v>181</v>
      </c>
      <c r="B26" s="5" t="n">
        <v>14250000</v>
      </c>
    </row>
    <row r="27" spans="1:6">
      <c r="A27" s="4" t="s">
        <v>184</v>
      </c>
      <c r="B27" s="4" t="s">
        <v>195</v>
      </c>
    </row>
    <row r="28" spans="1:6">
      <c r="A28" s="4" t="s">
        <v>196</v>
      </c>
    </row>
    <row r="29" spans="1:6">
      <c r="A29" s="4" t="s">
        <v>181</v>
      </c>
      <c r="B29" s="5" t="n">
        <v>1565450</v>
      </c>
    </row>
    <row r="30" spans="1:6">
      <c r="A30" s="4" t="s">
        <v>184</v>
      </c>
      <c r="B30" s="4" t="s">
        <v>197</v>
      </c>
    </row>
    <row r="31" spans="1:6">
      <c r="A31" s="4" t="s">
        <v>198</v>
      </c>
    </row>
    <row r="32" spans="1:6">
      <c r="A32" s="4" t="s">
        <v>181</v>
      </c>
      <c r="B32" s="5" t="n">
        <v>17446673</v>
      </c>
    </row>
    <row r="33" spans="1:6">
      <c r="A33" s="4" t="s">
        <v>184</v>
      </c>
      <c r="B33" s="4" t="s">
        <v>199</v>
      </c>
    </row>
    <row r="34" spans="1:6">
      <c r="A34" s="4" t="s">
        <v>200</v>
      </c>
      <c r="B34" s="5" t="n">
        <v>2</v>
      </c>
    </row>
    <row r="35" spans="1:6">
      <c r="A35" s="4" t="s">
        <v>182</v>
      </c>
      <c r="B35" s="5" t="n">
        <v>2</v>
      </c>
    </row>
    <row r="36" spans="1:6">
      <c r="A36" s="4" t="s">
        <v>179</v>
      </c>
      <c r="B36" s="6" t="n">
        <v>174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30</v>
      </c>
      <c r="C3" s="6" t="n">
        <v>574211</v>
      </c>
    </row>
    <row r="4" spans="1:3">
      <c r="A4" s="4" t="s">
        <v>34</v>
      </c>
      <c r="B4" s="5" t="n">
        <v>1130</v>
      </c>
      <c r="C4" s="5" t="n">
        <v>574211</v>
      </c>
    </row>
    <row r="5" spans="1:3">
      <c r="A5" s="3" t="s">
        <v>35</v>
      </c>
    </row>
    <row r="6" spans="1:3">
      <c r="A6" s="4" t="s">
        <v>36</v>
      </c>
      <c r="B6" s="5" t="n">
        <v>4000</v>
      </c>
      <c r="C6" s="4" t="s">
        <v>37</v>
      </c>
    </row>
    <row r="7" spans="1:3">
      <c r="A7" s="4" t="s">
        <v>38</v>
      </c>
      <c r="B7" s="5" t="n">
        <v>1130</v>
      </c>
      <c r="C7" s="5" t="n">
        <v>471283</v>
      </c>
    </row>
    <row r="8" spans="1:3">
      <c r="A8" s="4" t="s">
        <v>39</v>
      </c>
      <c r="B8" s="5" t="n">
        <v>5130</v>
      </c>
      <c r="C8" s="5" t="n">
        <v>471283</v>
      </c>
    </row>
    <row r="9" spans="1:3">
      <c r="A9" s="3" t="s">
        <v>40</v>
      </c>
    </row>
    <row r="10" spans="1:3">
      <c r="A10" s="4" t="s">
        <v>41</v>
      </c>
      <c r="B10" s="4" t="s">
        <v>37</v>
      </c>
      <c r="C10" s="4" t="s">
        <v>37</v>
      </c>
    </row>
    <row r="11" spans="1:3">
      <c r="A11" s="4" t="s">
        <v>42</v>
      </c>
      <c r="B11" s="5" t="n">
        <v>424508</v>
      </c>
      <c r="C11" s="5" t="n">
        <v>326965</v>
      </c>
    </row>
    <row r="12" spans="1:3">
      <c r="A12" s="4" t="s">
        <v>43</v>
      </c>
      <c r="B12" s="5" t="n">
        <v>418762</v>
      </c>
      <c r="C12" s="5" t="n">
        <v>213919</v>
      </c>
    </row>
    <row r="13" spans="1:3">
      <c r="A13" s="4" t="s">
        <v>44</v>
      </c>
      <c r="B13" s="4" t="s">
        <v>37</v>
      </c>
      <c r="C13" s="5" t="n">
        <v>-30603</v>
      </c>
    </row>
    <row r="14" spans="1:3">
      <c r="A14" s="4" t="s">
        <v>45</v>
      </c>
      <c r="B14" s="5" t="n">
        <v>38</v>
      </c>
      <c r="C14" s="5" t="n">
        <v>38</v>
      </c>
    </row>
    <row r="15" spans="1:3">
      <c r="A15" s="4" t="s">
        <v>46</v>
      </c>
      <c r="B15" s="5" t="n">
        <v>-847308</v>
      </c>
      <c r="C15" s="5" t="n">
        <v>-407391</v>
      </c>
    </row>
    <row r="16" spans="1:3">
      <c r="A16" s="4" t="s">
        <v>47</v>
      </c>
      <c r="B16" s="5" t="n">
        <v>-4000</v>
      </c>
      <c r="C16" s="5" t="n">
        <v>102928</v>
      </c>
    </row>
    <row r="17" spans="1:3">
      <c r="A17" s="4" t="s">
        <v>48</v>
      </c>
      <c r="B17" s="6" t="n">
        <v>1130</v>
      </c>
      <c r="C17" s="6" t="n">
        <v>574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7"/>
    <col customWidth="1" max="2" min="2" width="27"/>
    <col customWidth="1" max="3" min="3" width="80"/>
    <col customWidth="1" max="4" min="4" width="21"/>
    <col customWidth="1" max="5" min="5" width="43"/>
    <col customWidth="1" max="6" min="6" width="37"/>
    <col customWidth="1" max="7" min="7" width="37"/>
    <col customWidth="1" max="8" min="8" width="31"/>
    <col customWidth="1" max="9" min="9" width="30"/>
    <col customWidth="1" max="10" min="10" width="14"/>
  </cols>
  <sheetData>
    <row r="1" spans="1:10">
      <c r="A1" s="1" t="s">
        <v>201</v>
      </c>
      <c r="B1" s="2" t="s">
        <v>202</v>
      </c>
      <c r="F1" s="2" t="s">
        <v>1</v>
      </c>
    </row>
    <row r="2" spans="1:10">
      <c r="B2" s="2" t="s">
        <v>171</v>
      </c>
      <c r="C2" s="2" t="s">
        <v>203</v>
      </c>
      <c r="D2" s="2" t="s">
        <v>204</v>
      </c>
      <c r="E2" s="2" t="s">
        <v>205</v>
      </c>
      <c r="F2" s="2" t="s">
        <v>206</v>
      </c>
      <c r="G2" s="2" t="s">
        <v>207</v>
      </c>
      <c r="H2" s="2" t="s">
        <v>208</v>
      </c>
      <c r="I2" s="2" t="s">
        <v>209</v>
      </c>
      <c r="J2" s="2" t="s">
        <v>210</v>
      </c>
    </row>
    <row r="3" spans="1:10">
      <c r="A3" s="4" t="s">
        <v>211</v>
      </c>
      <c r="E3" s="8" t="n">
        <v>0.001</v>
      </c>
      <c r="F3" s="8" t="n">
        <v>0.001</v>
      </c>
      <c r="G3" s="8" t="n">
        <v>0.001</v>
      </c>
      <c r="I3" s="8" t="n">
        <v>0.001</v>
      </c>
    </row>
    <row r="4" spans="1:10">
      <c r="A4" s="4" t="s">
        <v>212</v>
      </c>
      <c r="E4" s="5" t="n">
        <v>500000000</v>
      </c>
      <c r="F4" s="5" t="n">
        <v>500000000</v>
      </c>
      <c r="G4" s="5" t="n">
        <v>500000000</v>
      </c>
      <c r="I4" s="5" t="n">
        <v>250000000</v>
      </c>
    </row>
    <row r="5" spans="1:10">
      <c r="A5" s="4" t="s">
        <v>213</v>
      </c>
      <c r="E5" s="7" t="n">
        <v>0.1</v>
      </c>
      <c r="F5" s="7" t="n">
        <v>0.1</v>
      </c>
      <c r="G5" s="7" t="n">
        <v>0.1</v>
      </c>
      <c r="I5" s="7" t="n">
        <v>0.1</v>
      </c>
    </row>
    <row r="6" spans="1:10">
      <c r="A6" s="4" t="s">
        <v>214</v>
      </c>
      <c r="E6" s="5" t="n">
        <v>10000000</v>
      </c>
      <c r="F6" s="5" t="n">
        <v>10000000</v>
      </c>
      <c r="G6" s="5" t="n">
        <v>10000000</v>
      </c>
      <c r="I6" s="5" t="n">
        <v>1000000</v>
      </c>
    </row>
    <row r="7" spans="1:10">
      <c r="A7" s="4" t="s">
        <v>80</v>
      </c>
      <c r="F7" s="6" t="n">
        <v>30566</v>
      </c>
      <c r="G7" s="6" t="n">
        <v>269435</v>
      </c>
    </row>
    <row r="8" spans="1:10">
      <c r="A8" s="4" t="s">
        <v>76</v>
      </c>
      <c r="F8" s="5" t="n">
        <v>-199966</v>
      </c>
      <c r="G8" s="5" t="n">
        <v>10000</v>
      </c>
    </row>
    <row r="9" spans="1:10">
      <c r="A9" s="4" t="s">
        <v>215</v>
      </c>
      <c r="E9" s="6" t="n">
        <v>471283</v>
      </c>
      <c r="F9" s="6" t="n">
        <v>1130</v>
      </c>
      <c r="G9" s="5" t="n">
        <v>471283</v>
      </c>
    </row>
    <row r="10" spans="1:10">
      <c r="A10" s="4" t="s">
        <v>190</v>
      </c>
    </row>
    <row r="11" spans="1:10">
      <c r="A11" s="4" t="s">
        <v>184</v>
      </c>
      <c r="J11" s="4" t="s">
        <v>191</v>
      </c>
    </row>
    <row r="12" spans="1:10">
      <c r="A12" s="4" t="s">
        <v>216</v>
      </c>
      <c r="B12" s="6" t="n">
        <v>102420</v>
      </c>
    </row>
    <row r="13" spans="1:10">
      <c r="A13" s="4" t="s">
        <v>217</v>
      </c>
      <c r="H13" s="6" t="n">
        <v>250000</v>
      </c>
    </row>
    <row r="14" spans="1:10">
      <c r="A14" s="4" t="s">
        <v>218</v>
      </c>
      <c r="H14" s="7" t="n">
        <v>0.02</v>
      </c>
    </row>
    <row r="15" spans="1:10">
      <c r="A15" s="4" t="s">
        <v>219</v>
      </c>
      <c r="B15" s="5" t="n">
        <v>97542857</v>
      </c>
    </row>
    <row r="16" spans="1:10">
      <c r="A16" s="4" t="s">
        <v>220</v>
      </c>
      <c r="D16" s="6" t="n">
        <v>468243</v>
      </c>
    </row>
    <row r="17" spans="1:10">
      <c r="A17" s="4" t="s">
        <v>215</v>
      </c>
      <c r="E17" s="6" t="n">
        <v>471283</v>
      </c>
      <c r="G17" s="6" t="n">
        <v>471283</v>
      </c>
    </row>
    <row r="18" spans="1:10">
      <c r="A18" s="4" t="s">
        <v>180</v>
      </c>
    </row>
    <row r="19" spans="1:10">
      <c r="A19" s="4" t="s">
        <v>221</v>
      </c>
      <c r="E19" s="5" t="n">
        <v>285750001</v>
      </c>
    </row>
    <row r="20" spans="1:10">
      <c r="A20" s="4" t="s">
        <v>182</v>
      </c>
      <c r="E20" s="5" t="n">
        <v>10</v>
      </c>
    </row>
    <row r="21" spans="1:10">
      <c r="A21" s="4" t="s">
        <v>80</v>
      </c>
      <c r="E21" s="6" t="n">
        <v>300000</v>
      </c>
    </row>
    <row r="22" spans="1:10">
      <c r="A22" s="4" t="s">
        <v>186</v>
      </c>
    </row>
    <row r="23" spans="1:10">
      <c r="A23" s="4" t="s">
        <v>221</v>
      </c>
      <c r="E23" s="5" t="n">
        <v>14250000</v>
      </c>
    </row>
    <row r="24" spans="1:10">
      <c r="A24" s="4" t="s">
        <v>183</v>
      </c>
    </row>
    <row r="25" spans="1:10">
      <c r="A25" s="4" t="s">
        <v>221</v>
      </c>
      <c r="E25" s="5" t="n">
        <v>15176877</v>
      </c>
    </row>
    <row r="26" spans="1:10">
      <c r="A26" s="4" t="s">
        <v>184</v>
      </c>
      <c r="E26" s="4" t="s">
        <v>185</v>
      </c>
      <c r="G26" s="4" t="s">
        <v>185</v>
      </c>
    </row>
    <row r="27" spans="1:10">
      <c r="A27" s="4" t="s">
        <v>80</v>
      </c>
      <c r="E27" s="6" t="n">
        <v>100000</v>
      </c>
    </row>
    <row r="28" spans="1:10">
      <c r="A28" s="4" t="s">
        <v>222</v>
      </c>
    </row>
    <row r="29" spans="1:10">
      <c r="A29" s="4" t="s">
        <v>216</v>
      </c>
      <c r="C29" s="6" t="n">
        <v>102420</v>
      </c>
    </row>
    <row r="30" spans="1:10">
      <c r="A30" s="4" t="s">
        <v>218</v>
      </c>
      <c r="C30" s="9" t="n">
        <v>0.00105</v>
      </c>
    </row>
    <row r="31" spans="1:10">
      <c r="A31" s="4" t="s">
        <v>219</v>
      </c>
      <c r="C31" s="5" t="n">
        <v>97542857</v>
      </c>
    </row>
    <row r="32" spans="1:10">
      <c r="A32" s="4" t="s">
        <v>76</v>
      </c>
      <c r="C32" s="6" t="n">
        <v>199966</v>
      </c>
    </row>
    <row r="33" spans="1:10">
      <c r="A33" s="4" t="s">
        <v>215</v>
      </c>
      <c r="C33" s="6" t="n">
        <v>102420</v>
      </c>
    </row>
    <row r="34" spans="1:10">
      <c r="A34" s="4" t="s">
        <v>223</v>
      </c>
      <c r="C34" s="4" t="s">
        <v>224</v>
      </c>
    </row>
  </sheetData>
  <mergeCells count="3">
    <mergeCell ref="A1:A2"/>
    <mergeCell ref="B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25</v>
      </c>
      <c r="B1" s="2" t="s">
        <v>1</v>
      </c>
    </row>
    <row r="2" spans="1:3">
      <c r="B2" s="2" t="s">
        <v>2</v>
      </c>
      <c r="C2" s="2" t="s">
        <v>31</v>
      </c>
    </row>
    <row r="3" spans="1:3">
      <c r="A3" s="3" t="s">
        <v>226</v>
      </c>
    </row>
    <row r="4" spans="1:3">
      <c r="A4" s="4" t="s">
        <v>227</v>
      </c>
      <c r="B4" s="6" t="n">
        <v>-439917</v>
      </c>
      <c r="C4" s="6" t="n">
        <v>-169442</v>
      </c>
    </row>
    <row r="5" spans="1:3">
      <c r="A5" s="4" t="s">
        <v>228</v>
      </c>
      <c r="B5" s="5" t="n">
        <v>335760147</v>
      </c>
      <c r="C5" s="5" t="n">
        <v>40218659</v>
      </c>
    </row>
    <row r="6" spans="1:3">
      <c r="A6" s="4" t="s">
        <v>229</v>
      </c>
      <c r="B6" s="4" t="s">
        <v>37</v>
      </c>
      <c r="C6" s="4" t="s">
        <v>37</v>
      </c>
    </row>
    <row r="7" spans="1:3">
      <c r="A7" s="4" t="s">
        <v>230</v>
      </c>
      <c r="B7" s="5" t="n">
        <v>335760147</v>
      </c>
      <c r="C7" s="5" t="n">
        <v>40218659</v>
      </c>
    </row>
    <row r="8" spans="1:3">
      <c r="A8" s="4" t="s">
        <v>231</v>
      </c>
      <c r="B8" s="6" t="n">
        <v>0</v>
      </c>
      <c r="C8"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2</v>
      </c>
      <c r="B1" s="2" t="s">
        <v>2</v>
      </c>
      <c r="C1" s="2" t="s">
        <v>31</v>
      </c>
    </row>
    <row r="2" spans="1:3">
      <c r="A2" s="3" t="s">
        <v>233</v>
      </c>
    </row>
    <row r="3" spans="1:3">
      <c r="A3" s="4" t="s">
        <v>234</v>
      </c>
      <c r="B3" s="6" t="n">
        <v>847308</v>
      </c>
      <c r="C3" s="6" t="n">
        <v>407391</v>
      </c>
    </row>
    <row r="4" spans="1:3">
      <c r="A4" s="4" t="s">
        <v>235</v>
      </c>
      <c r="B4" s="5" t="n">
        <v>327315</v>
      </c>
      <c r="C4" s="5" t="n">
        <v>157375</v>
      </c>
    </row>
    <row r="5" spans="1:3">
      <c r="A5" s="4" t="s">
        <v>236</v>
      </c>
      <c r="B5" s="5" t="n">
        <v>-847308</v>
      </c>
      <c r="C5" s="5" t="n">
        <v>-407391</v>
      </c>
    </row>
    <row r="6" spans="1:3">
      <c r="A6" s="4" t="s">
        <v>237</v>
      </c>
      <c r="B6" s="5" t="n">
        <v>-327315</v>
      </c>
      <c r="C6" s="5" t="n">
        <v>-157375</v>
      </c>
    </row>
    <row r="7" spans="1:3">
      <c r="A7" s="4" t="s">
        <v>238</v>
      </c>
      <c r="B7" s="5" t="n">
        <v>0</v>
      </c>
      <c r="C7" s="5" t="n">
        <v>0</v>
      </c>
    </row>
    <row r="8" spans="1:3">
      <c r="A8" s="4" t="s">
        <v>239</v>
      </c>
      <c r="B8" s="6" t="n">
        <v>0</v>
      </c>
      <c r="C8"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40</v>
      </c>
      <c r="B1" s="2" t="s">
        <v>1</v>
      </c>
    </row>
    <row r="2" spans="1:3">
      <c r="B2" s="2" t="s">
        <v>2</v>
      </c>
      <c r="C2" s="2" t="s">
        <v>31</v>
      </c>
    </row>
    <row r="3" spans="1:3">
      <c r="A3" s="3" t="s">
        <v>241</v>
      </c>
    </row>
    <row r="4" spans="1:3">
      <c r="A4" s="4" t="s">
        <v>242</v>
      </c>
      <c r="B4" s="4" t="s">
        <v>243</v>
      </c>
      <c r="C4" s="4" t="s">
        <v>243</v>
      </c>
    </row>
    <row r="5" spans="1:3">
      <c r="A5" s="4" t="s">
        <v>244</v>
      </c>
      <c r="B5" s="4" t="s">
        <v>245</v>
      </c>
      <c r="C5" s="4" t="s">
        <v>245</v>
      </c>
    </row>
    <row r="6" spans="1:3">
      <c r="A6" s="4" t="s">
        <v>246</v>
      </c>
      <c r="B6" s="4" t="s">
        <v>247</v>
      </c>
      <c r="C6" s="4" t="s">
        <v>247</v>
      </c>
    </row>
    <row r="7" spans="1:3">
      <c r="A7" s="4" t="s">
        <v>248</v>
      </c>
      <c r="B7" s="4" t="s">
        <v>249</v>
      </c>
      <c r="C7" s="4" t="s">
        <v>2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46"/>
    <col customWidth="1" max="3" min="3" width="45"/>
  </cols>
  <sheetData>
    <row r="1" spans="1:3">
      <c r="A1" s="1" t="s">
        <v>250</v>
      </c>
      <c r="B1" s="2" t="s">
        <v>1</v>
      </c>
    </row>
    <row r="2" spans="1:3">
      <c r="B2" s="2" t="s">
        <v>2</v>
      </c>
      <c r="C2" s="2" t="s">
        <v>31</v>
      </c>
    </row>
    <row r="3" spans="1:3">
      <c r="A3" s="3" t="s">
        <v>251</v>
      </c>
    </row>
    <row r="4" spans="1:3">
      <c r="A4" s="4" t="s">
        <v>252</v>
      </c>
      <c r="B4" s="6" t="n">
        <v>847308</v>
      </c>
      <c r="C4" s="6" t="n">
        <v>407391</v>
      </c>
    </row>
    <row r="5" spans="1:3">
      <c r="A5" s="4" t="s">
        <v>253</v>
      </c>
      <c r="B5" s="4" t="s">
        <v>254</v>
      </c>
      <c r="C5" s="4" t="s">
        <v>255</v>
      </c>
    </row>
    <row r="6" spans="1:3">
      <c r="A6" s="4" t="s">
        <v>256</v>
      </c>
      <c r="B6" s="6" t="n">
        <v>327315</v>
      </c>
      <c r="C6" s="6" t="n">
        <v>157375</v>
      </c>
    </row>
    <row r="7" spans="1:3">
      <c r="A7" s="4" t="s">
        <v>257</v>
      </c>
      <c r="B7" s="4" t="s">
        <v>258</v>
      </c>
      <c r="C7" s="4" t="s">
        <v>2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 customWidth="1" max="5" min="5" width="14"/>
    <col customWidth="1" max="6" min="6" width="16"/>
    <col customWidth="1" max="7" min="7" width="14"/>
    <col customWidth="1" max="8" min="8" width="14"/>
  </cols>
  <sheetData>
    <row r="1" spans="1:8">
      <c r="A1" s="1" t="s">
        <v>259</v>
      </c>
      <c r="B1" s="2" t="s">
        <v>202</v>
      </c>
      <c r="F1" s="2" t="s">
        <v>1</v>
      </c>
    </row>
    <row r="2" spans="1:8">
      <c r="B2" s="2" t="s">
        <v>260</v>
      </c>
      <c r="C2" s="2" t="s">
        <v>261</v>
      </c>
      <c r="D2" s="2" t="s">
        <v>262</v>
      </c>
      <c r="E2" s="2" t="s">
        <v>263</v>
      </c>
      <c r="F2" s="2" t="s">
        <v>2</v>
      </c>
      <c r="G2" s="2" t="s">
        <v>31</v>
      </c>
      <c r="H2" s="2" t="s">
        <v>264</v>
      </c>
    </row>
    <row r="3" spans="1:8">
      <c r="A3" s="4" t="s">
        <v>265</v>
      </c>
      <c r="F3" s="6" t="n">
        <v>1130</v>
      </c>
      <c r="G3" s="6" t="n">
        <v>471283</v>
      </c>
    </row>
    <row r="4" spans="1:8">
      <c r="A4" s="4" t="s">
        <v>76</v>
      </c>
      <c r="F4" s="5" t="n">
        <v>-199966</v>
      </c>
      <c r="G4" s="5" t="n">
        <v>10000</v>
      </c>
    </row>
    <row r="5" spans="1:8">
      <c r="A5" s="4" t="s">
        <v>190</v>
      </c>
    </row>
    <row r="6" spans="1:8">
      <c r="A6" s="4" t="s">
        <v>265</v>
      </c>
      <c r="G6" s="6" t="n">
        <v>471283</v>
      </c>
    </row>
    <row r="7" spans="1:8">
      <c r="A7" s="4" t="s">
        <v>266</v>
      </c>
      <c r="E7" s="6" t="n">
        <v>468243</v>
      </c>
    </row>
    <row r="8" spans="1:8">
      <c r="A8" s="4" t="s">
        <v>216</v>
      </c>
      <c r="B8" s="6" t="n">
        <v>102420</v>
      </c>
    </row>
    <row r="9" spans="1:8">
      <c r="A9" s="4" t="s">
        <v>267</v>
      </c>
      <c r="H9" s="7" t="n">
        <v>0.02</v>
      </c>
    </row>
    <row r="10" spans="1:8">
      <c r="A10" s="4" t="s">
        <v>268</v>
      </c>
      <c r="B10" s="5" t="n">
        <v>97542857</v>
      </c>
    </row>
    <row r="11" spans="1:8">
      <c r="A11" s="4" t="s">
        <v>269</v>
      </c>
    </row>
    <row r="12" spans="1:8">
      <c r="A12" s="4" t="s">
        <v>270</v>
      </c>
      <c r="D12" s="6" t="n">
        <v>3476</v>
      </c>
    </row>
    <row r="13" spans="1:8">
      <c r="A13" s="4" t="s">
        <v>222</v>
      </c>
    </row>
    <row r="14" spans="1:8">
      <c r="A14" s="4" t="s">
        <v>265</v>
      </c>
      <c r="C14" s="6" t="n">
        <v>102420</v>
      </c>
    </row>
    <row r="15" spans="1:8">
      <c r="A15" s="4" t="s">
        <v>216</v>
      </c>
      <c r="C15" s="6" t="n">
        <v>102420</v>
      </c>
    </row>
    <row r="16" spans="1:8">
      <c r="A16" s="4" t="s">
        <v>223</v>
      </c>
      <c r="C16" s="4" t="s">
        <v>224</v>
      </c>
    </row>
    <row r="17" spans="1:8">
      <c r="A17" s="4" t="s">
        <v>267</v>
      </c>
      <c r="C17" s="9" t="n">
        <v>0.00105</v>
      </c>
    </row>
    <row r="18" spans="1:8">
      <c r="A18" s="4" t="s">
        <v>268</v>
      </c>
      <c r="C18" s="5" t="n">
        <v>97542857</v>
      </c>
    </row>
    <row r="19" spans="1:8">
      <c r="A19" s="4" t="s">
        <v>76</v>
      </c>
      <c r="C19" s="6" t="n">
        <v>199966</v>
      </c>
    </row>
    <row r="20" spans="1:8">
      <c r="A20" s="4" t="s">
        <v>271</v>
      </c>
    </row>
    <row r="21" spans="1:8">
      <c r="A21" s="4" t="s">
        <v>265</v>
      </c>
      <c r="F21" s="6" t="n">
        <v>113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72</v>
      </c>
      <c r="B1" s="2" t="s">
        <v>202</v>
      </c>
      <c r="C1" s="2" t="s">
        <v>1</v>
      </c>
    </row>
    <row r="2" spans="1:4">
      <c r="B2" s="2" t="s">
        <v>262</v>
      </c>
      <c r="C2" s="2" t="s">
        <v>2</v>
      </c>
      <c r="D2" s="2" t="s">
        <v>31</v>
      </c>
    </row>
    <row r="3" spans="1:4">
      <c r="A3" s="4" t="s">
        <v>273</v>
      </c>
      <c r="C3" s="4" t="s">
        <v>274</v>
      </c>
    </row>
    <row r="4" spans="1:4">
      <c r="A4" s="4" t="s">
        <v>275</v>
      </c>
      <c r="C4" s="4" t="s">
        <v>276</v>
      </c>
    </row>
    <row r="5" spans="1:4">
      <c r="A5" s="4" t="s">
        <v>277</v>
      </c>
      <c r="C5" s="6" t="n">
        <v>10000</v>
      </c>
    </row>
    <row r="6" spans="1:4">
      <c r="A6" s="4" t="s">
        <v>278</v>
      </c>
      <c r="C6" s="5" t="n">
        <v>5000</v>
      </c>
    </row>
    <row r="7" spans="1:4">
      <c r="A7" s="4" t="s">
        <v>279</v>
      </c>
      <c r="C7" s="6" t="n">
        <v>37284</v>
      </c>
      <c r="D7" s="6" t="n">
        <v>0</v>
      </c>
    </row>
    <row r="8" spans="1:4">
      <c r="A8" s="4" t="s">
        <v>280</v>
      </c>
      <c r="C8" s="6" t="n">
        <v>10428</v>
      </c>
    </row>
    <row r="9" spans="1:4">
      <c r="A9" s="4" t="s">
        <v>269</v>
      </c>
    </row>
    <row r="10" spans="1:4">
      <c r="A10" s="4" t="s">
        <v>270</v>
      </c>
      <c r="B10" s="6" t="n">
        <v>347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1</v>
      </c>
    </row>
    <row r="2" spans="1:3">
      <c r="A2" s="3" t="s">
        <v>50</v>
      </c>
    </row>
    <row r="3" spans="1:3">
      <c r="A3" s="4" t="s">
        <v>51</v>
      </c>
      <c r="B3" s="7" t="n">
        <v>0.1</v>
      </c>
      <c r="C3" s="7" t="n">
        <v>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500000000</v>
      </c>
      <c r="C8" s="5" t="n">
        <v>500000000</v>
      </c>
    </row>
    <row r="9" spans="1:3">
      <c r="A9" s="4" t="s">
        <v>57</v>
      </c>
      <c r="B9" s="5" t="n">
        <v>424508156</v>
      </c>
      <c r="C9" s="5" t="n">
        <v>326965299</v>
      </c>
    </row>
    <row r="10" spans="1:3">
      <c r="A10" s="4" t="s">
        <v>58</v>
      </c>
      <c r="B10" s="5" t="n">
        <v>424508156</v>
      </c>
      <c r="C10" s="5" t="n">
        <v>326965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v>
      </c>
      <c r="B1" s="2" t="s">
        <v>1</v>
      </c>
    </row>
    <row r="2" spans="1:3">
      <c r="B2" s="2" t="s">
        <v>2</v>
      </c>
      <c r="C2" s="2" t="s">
        <v>31</v>
      </c>
    </row>
    <row r="3" spans="1:3">
      <c r="A3" s="3" t="s">
        <v>60</v>
      </c>
    </row>
    <row r="4" spans="1:3">
      <c r="A4" s="4" t="s">
        <v>61</v>
      </c>
      <c r="B4" s="6" t="n">
        <v>239951</v>
      </c>
      <c r="C4" s="6" t="n">
        <v>179442</v>
      </c>
    </row>
    <row r="5" spans="1:3">
      <c r="A5" s="4" t="s">
        <v>62</v>
      </c>
      <c r="B5" s="5" t="n">
        <v>199966</v>
      </c>
      <c r="C5" s="5" t="n">
        <v>-10000</v>
      </c>
    </row>
    <row r="6" spans="1:3">
      <c r="A6" s="4" t="s">
        <v>63</v>
      </c>
      <c r="B6" s="5" t="n">
        <v>439917</v>
      </c>
      <c r="C6" s="5" t="n">
        <v>169442</v>
      </c>
    </row>
    <row r="7" spans="1:3">
      <c r="A7" s="4" t="s">
        <v>64</v>
      </c>
      <c r="B7" s="5" t="n">
        <v>-439917</v>
      </c>
      <c r="C7" s="5" t="n">
        <v>-169442</v>
      </c>
    </row>
    <row r="8" spans="1:3">
      <c r="A8" s="4" t="s">
        <v>65</v>
      </c>
      <c r="B8" s="4" t="s">
        <v>37</v>
      </c>
      <c r="C8" s="4" t="s">
        <v>37</v>
      </c>
    </row>
    <row r="9" spans="1:3">
      <c r="A9" s="4" t="s">
        <v>66</v>
      </c>
      <c r="B9" s="5" t="n">
        <v>-439917</v>
      </c>
      <c r="C9" s="5" t="n">
        <v>-169442</v>
      </c>
    </row>
    <row r="10" spans="1:3">
      <c r="A10" s="4" t="s">
        <v>67</v>
      </c>
      <c r="B10" s="4" t="s">
        <v>37</v>
      </c>
      <c r="C10" s="5" t="n">
        <v>38</v>
      </c>
    </row>
    <row r="11" spans="1:3">
      <c r="A11" s="4" t="s">
        <v>68</v>
      </c>
      <c r="B11" s="6" t="n">
        <v>-439917</v>
      </c>
      <c r="C11" s="6" t="n">
        <v>-169404</v>
      </c>
    </row>
    <row r="12" spans="1:3">
      <c r="A12" s="4" t="s">
        <v>69</v>
      </c>
      <c r="B12" s="6" t="n">
        <v>0</v>
      </c>
      <c r="C12" s="6" t="n">
        <v>0</v>
      </c>
    </row>
    <row r="13" spans="1:3">
      <c r="A13" s="4" t="s">
        <v>70</v>
      </c>
      <c r="B13" s="6" t="n">
        <v>0</v>
      </c>
      <c r="C13" s="6" t="n">
        <v>0</v>
      </c>
    </row>
    <row r="14" spans="1:3">
      <c r="A14" s="4" t="s">
        <v>71</v>
      </c>
      <c r="B14" s="5" t="n">
        <v>335760147</v>
      </c>
      <c r="C14" s="5" t="n">
        <v>40218659</v>
      </c>
    </row>
    <row r="15" spans="1:3">
      <c r="A15" s="4" t="s">
        <v>72</v>
      </c>
      <c r="B15" s="5" t="n">
        <v>335760147</v>
      </c>
      <c r="C15" s="5" t="n">
        <v>402186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v>
      </c>
      <c r="B1" s="2" t="s">
        <v>1</v>
      </c>
    </row>
    <row r="2" spans="1:3">
      <c r="B2" s="2" t="s">
        <v>2</v>
      </c>
      <c r="C2" s="2" t="s">
        <v>31</v>
      </c>
    </row>
    <row r="3" spans="1:3">
      <c r="A3" s="3" t="s">
        <v>74</v>
      </c>
    </row>
    <row r="4" spans="1:3">
      <c r="A4" s="4" t="s">
        <v>66</v>
      </c>
      <c r="B4" s="6" t="n">
        <v>-439917</v>
      </c>
      <c r="C4" s="6" t="n">
        <v>-169442</v>
      </c>
    </row>
    <row r="5" spans="1:3">
      <c r="A5" s="3" t="s">
        <v>75</v>
      </c>
    </row>
    <row r="6" spans="1:3">
      <c r="A6" s="4" t="s">
        <v>76</v>
      </c>
      <c r="B6" s="5" t="n">
        <v>199966</v>
      </c>
      <c r="C6" s="5" t="n">
        <v>-10000</v>
      </c>
    </row>
    <row r="7" spans="1:3">
      <c r="A7" s="4" t="s">
        <v>36</v>
      </c>
      <c r="B7" s="5" t="n">
        <v>4000</v>
      </c>
      <c r="C7" s="5" t="n">
        <v>-8022</v>
      </c>
    </row>
    <row r="8" spans="1:3">
      <c r="A8" s="4" t="s">
        <v>77</v>
      </c>
      <c r="B8" s="4" t="s">
        <v>37</v>
      </c>
      <c r="C8" s="5" t="n">
        <v>6406</v>
      </c>
    </row>
    <row r="9" spans="1:3">
      <c r="A9" s="4" t="s">
        <v>78</v>
      </c>
      <c r="B9" s="5" t="n">
        <v>-235675</v>
      </c>
      <c r="C9" s="5" t="n">
        <v>-181058</v>
      </c>
    </row>
    <row r="10" spans="1:3">
      <c r="A10" s="3" t="s">
        <v>79</v>
      </c>
    </row>
    <row r="11" spans="1:3">
      <c r="A11" s="4" t="s">
        <v>80</v>
      </c>
      <c r="B11" s="5" t="n">
        <v>30603</v>
      </c>
      <c r="C11" s="5" t="n">
        <v>286989</v>
      </c>
    </row>
    <row r="12" spans="1:3">
      <c r="A12" s="4" t="s">
        <v>81</v>
      </c>
      <c r="B12" s="5" t="n">
        <v>100510</v>
      </c>
      <c r="C12" s="5" t="n">
        <v>468242</v>
      </c>
    </row>
    <row r="13" spans="1:3">
      <c r="A13" s="4" t="s">
        <v>82</v>
      </c>
      <c r="B13" s="5" t="n">
        <v>-468243</v>
      </c>
      <c r="C13" s="4" t="s">
        <v>37</v>
      </c>
    </row>
    <row r="14" spans="1:3">
      <c r="A14" s="4" t="s">
        <v>83</v>
      </c>
      <c r="B14" s="5" t="n">
        <v>-337130</v>
      </c>
      <c r="C14" s="5" t="n">
        <v>755231</v>
      </c>
    </row>
    <row r="15" spans="1:3">
      <c r="A15" s="4" t="s">
        <v>84</v>
      </c>
      <c r="B15" s="5" t="n">
        <v>-573081</v>
      </c>
      <c r="C15" s="5" t="n">
        <v>574173</v>
      </c>
    </row>
    <row r="16" spans="1:3">
      <c r="A16" s="4" t="s">
        <v>85</v>
      </c>
      <c r="B16" s="4" t="s">
        <v>37</v>
      </c>
      <c r="C16" s="5" t="n">
        <v>38</v>
      </c>
    </row>
    <row r="17" spans="1:3">
      <c r="A17" s="4" t="s">
        <v>86</v>
      </c>
      <c r="B17" s="5" t="n">
        <v>574211</v>
      </c>
      <c r="C17" s="4" t="s">
        <v>37</v>
      </c>
    </row>
    <row r="18" spans="1:3">
      <c r="A18" s="4" t="s">
        <v>87</v>
      </c>
      <c r="B18" s="5" t="n">
        <v>1130</v>
      </c>
      <c r="C18" s="5" t="n">
        <v>574211</v>
      </c>
    </row>
    <row r="19" spans="1:3">
      <c r="A19" s="3" t="s">
        <v>88</v>
      </c>
    </row>
    <row r="20" spans="1:3">
      <c r="A20" s="4" t="s">
        <v>89</v>
      </c>
      <c r="B20" s="4" t="s">
        <v>37</v>
      </c>
      <c r="C20" s="4" t="s">
        <v>37</v>
      </c>
    </row>
    <row r="21" spans="1:3">
      <c r="A21" s="4" t="s">
        <v>90</v>
      </c>
      <c r="B21" s="4" t="s">
        <v>37</v>
      </c>
      <c r="C21" s="4" t="s">
        <v>37</v>
      </c>
    </row>
    <row r="22" spans="1:3">
      <c r="A22" s="3" t="s">
        <v>91</v>
      </c>
    </row>
    <row r="23" spans="1:3">
      <c r="A23" s="4" t="s">
        <v>92</v>
      </c>
      <c r="B23" s="6" t="n">
        <v>102420</v>
      </c>
      <c r="C23"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3"/>
    <col customWidth="1" max="2" min="2" width="13"/>
    <col customWidth="1" max="3" min="3" width="36"/>
    <col customWidth="1" max="4" min="4" width="17"/>
    <col customWidth="1" max="5" min="5" width="39"/>
    <col customWidth="1" max="6" min="6" width="20"/>
    <col customWidth="1" max="7" min="7" width="10"/>
  </cols>
  <sheetData>
    <row r="1" spans="1:7">
      <c r="A1" s="1" t="s">
        <v>93</v>
      </c>
      <c r="B1" s="2" t="s">
        <v>94</v>
      </c>
      <c r="C1" s="2" t="s">
        <v>95</v>
      </c>
      <c r="D1" s="2" t="s">
        <v>96</v>
      </c>
      <c r="E1" s="2" t="s">
        <v>97</v>
      </c>
      <c r="F1" s="2" t="s">
        <v>98</v>
      </c>
      <c r="G1" s="2" t="s">
        <v>99</v>
      </c>
    </row>
    <row r="2" spans="1:7">
      <c r="A2" s="4" t="s">
        <v>100</v>
      </c>
      <c r="B2" s="5" t="n">
        <v>23660625</v>
      </c>
    </row>
    <row r="3" spans="1:7">
      <c r="A3" s="4" t="s">
        <v>101</v>
      </c>
      <c r="B3" s="6" t="n">
        <v>23661</v>
      </c>
      <c r="C3" s="6" t="n">
        <v>193226</v>
      </c>
      <c r="D3" s="4" t="s">
        <v>37</v>
      </c>
      <c r="E3" s="4" t="s">
        <v>37</v>
      </c>
      <c r="F3" s="6" t="n">
        <v>-237949</v>
      </c>
      <c r="G3" s="6" t="n">
        <v>-21062</v>
      </c>
    </row>
    <row r="4" spans="1:7">
      <c r="A4" s="4" t="s">
        <v>102</v>
      </c>
      <c r="B4" s="5" t="n">
        <v>303304674</v>
      </c>
    </row>
    <row r="5" spans="1:7">
      <c r="A5" s="4" t="s">
        <v>103</v>
      </c>
      <c r="B5" s="6" t="n">
        <v>303304</v>
      </c>
      <c r="C5" s="5" t="n">
        <v>14288</v>
      </c>
      <c r="D5" s="5" t="n">
        <v>-30603</v>
      </c>
      <c r="E5" s="4" t="s">
        <v>37</v>
      </c>
      <c r="F5" s="4" t="s">
        <v>37</v>
      </c>
      <c r="G5" s="5" t="n">
        <v>286989</v>
      </c>
    </row>
    <row r="6" spans="1:7">
      <c r="A6" s="4" t="s">
        <v>77</v>
      </c>
      <c r="B6" s="4" t="s">
        <v>37</v>
      </c>
      <c r="C6" s="5" t="n">
        <v>6406</v>
      </c>
      <c r="D6" s="4" t="s">
        <v>37</v>
      </c>
      <c r="E6" s="4" t="s">
        <v>37</v>
      </c>
      <c r="F6" s="4" t="s">
        <v>37</v>
      </c>
      <c r="G6" s="5" t="n">
        <v>6406</v>
      </c>
    </row>
    <row r="7" spans="1:7">
      <c r="A7" s="4" t="s">
        <v>104</v>
      </c>
      <c r="B7" s="4" t="s">
        <v>37</v>
      </c>
      <c r="C7" s="4" t="s">
        <v>37</v>
      </c>
      <c r="D7" s="4" t="s">
        <v>37</v>
      </c>
      <c r="E7" s="5" t="n">
        <v>38</v>
      </c>
      <c r="F7" s="5" t="n">
        <v>-169442</v>
      </c>
      <c r="G7" s="5" t="n">
        <v>-169442</v>
      </c>
    </row>
    <row r="8" spans="1:7">
      <c r="A8" s="4" t="s">
        <v>105</v>
      </c>
      <c r="B8" s="5" t="n">
        <v>326965299</v>
      </c>
    </row>
    <row r="9" spans="1:7">
      <c r="A9" s="4" t="s">
        <v>106</v>
      </c>
      <c r="B9" s="6" t="n">
        <v>326965</v>
      </c>
      <c r="C9" s="5" t="n">
        <v>213919</v>
      </c>
      <c r="D9" s="5" t="n">
        <v>-30603</v>
      </c>
      <c r="E9" s="5" t="n">
        <v>38</v>
      </c>
      <c r="F9" s="5" t="n">
        <v>-407391</v>
      </c>
      <c r="G9" s="5" t="n">
        <v>102928</v>
      </c>
    </row>
    <row r="10" spans="1:7">
      <c r="A10" s="4" t="s">
        <v>77</v>
      </c>
      <c r="G10" s="4" t="s">
        <v>37</v>
      </c>
    </row>
    <row r="11" spans="1:7">
      <c r="A11" s="4" t="s">
        <v>107</v>
      </c>
      <c r="B11" s="5" t="n">
        <v>97542857</v>
      </c>
    </row>
    <row r="12" spans="1:7">
      <c r="A12" s="4" t="s">
        <v>108</v>
      </c>
      <c r="B12" s="6" t="n">
        <v>97543</v>
      </c>
      <c r="C12" s="5" t="n">
        <v>204843</v>
      </c>
      <c r="D12" s="4" t="s">
        <v>37</v>
      </c>
      <c r="E12" s="4" t="s">
        <v>37</v>
      </c>
      <c r="F12" s="4" t="s">
        <v>37</v>
      </c>
      <c r="G12" s="5" t="n">
        <v>302386</v>
      </c>
    </row>
    <row r="13" spans="1:7">
      <c r="A13" s="4" t="s">
        <v>109</v>
      </c>
      <c r="B13" s="4" t="s">
        <v>37</v>
      </c>
      <c r="C13" s="4" t="s">
        <v>37</v>
      </c>
      <c r="D13" s="5" t="n">
        <v>30603</v>
      </c>
      <c r="E13" s="4" t="s">
        <v>37</v>
      </c>
      <c r="F13" s="4" t="s">
        <v>37</v>
      </c>
      <c r="G13" s="5" t="n">
        <v>30603</v>
      </c>
    </row>
    <row r="14" spans="1:7">
      <c r="A14" s="4" t="s">
        <v>104</v>
      </c>
      <c r="F14" s="5" t="n">
        <v>-439917</v>
      </c>
      <c r="G14" s="5" t="n">
        <v>-439917</v>
      </c>
    </row>
    <row r="15" spans="1:7">
      <c r="A15" s="4" t="s">
        <v>110</v>
      </c>
      <c r="B15" s="5" t="n">
        <v>424508156</v>
      </c>
    </row>
    <row r="16" spans="1:7">
      <c r="A16" s="4" t="s">
        <v>111</v>
      </c>
      <c r="B16" s="6" t="n">
        <v>424508</v>
      </c>
      <c r="C16" s="6" t="n">
        <v>418762</v>
      </c>
      <c r="D16" s="4" t="s">
        <v>37</v>
      </c>
      <c r="E16" s="6" t="n">
        <v>38</v>
      </c>
      <c r="F16" s="6" t="n">
        <v>-847308</v>
      </c>
      <c r="G16" s="6" t="n">
        <v>-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4:28Z</dcterms:created>
  <dcterms:modified xmlns:dcterms="http://purl.org/dc/terms/" xmlns:xsi="http://www.w3.org/2001/XMLSchema-instance" xsi:type="dcterms:W3CDTF">2017-04-17T17:24:28Z</dcterms:modified>
</cp:coreProperties>
</file>